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0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04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XOGEN, 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1-130187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3631 Progress Blvd., Suite 4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lachu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261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8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62-68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AXG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22152172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42601918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80592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Miami FL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09:30Z</dcterms:created>
  <dcterms:modified xmlns:dcterms="http://purl.org/dc/terms/" xmlns:xsi="http://www.w3.org/2001/XMLSchema-instance" xsi:type="dcterms:W3CDTF">2023-05-01T21:09:30Z</dcterms:modified>
</cp:coreProperties>
</file>